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1. BASIS OF PRESENTATION" sheetId="6" r:id="rId6"/>
    <s:sheet name="2. INVENTORY" sheetId="7" r:id="rId7"/>
    <s:sheet name="3. BILLINGS, COSTS AND ESTIMATE" sheetId="8" r:id="rId8"/>
    <s:sheet name="4. PROPERTY, PLANT AND EQUIPMEN" sheetId="9" r:id="rId9"/>
    <s:sheet name="5. LONG-TERM DEBT" sheetId="10" r:id="rId10"/>
    <s:sheet name="6. SHARE-BASED COMPENSATION" sheetId="11" r:id="rId11"/>
    <s:sheet name="7. INCOME TAXES" sheetId="12" r:id="rId12"/>
    <s:sheet name="8. COMMITMENTS AND CONTINGENCIE" sheetId="13" r:id="rId13"/>
    <s:sheet name="9. EARNINGS PER COMMON SHARE" sheetId="14" r:id="rId14"/>
    <s:sheet name="10. STOCKHOLDERS' EQUITY" sheetId="15" r:id="rId15"/>
    <s:sheet name="1. BASIS OF PRESENTATION (Polic" sheetId="16" r:id="rId16"/>
    <s:sheet name="2. INVENTORY (Tables)" sheetId="17" r:id="rId17"/>
    <s:sheet name="3. BILLINGS, COSTS AND ESTIMA18" sheetId="18" r:id="rId18"/>
    <s:sheet name="4. PROPERTY, PLANT AND EQUIPM19" sheetId="19" r:id="rId19"/>
    <s:sheet name="5. LONG-TERM DEBT (Tables)" sheetId="20" r:id="rId20"/>
    <s:sheet name="10. STOCKHOLDERS' EQUITY (Table" sheetId="21" r:id="rId21"/>
    <s:sheet name="2. INVENTORY (Details)" sheetId="22" r:id="rId22"/>
    <s:sheet name="3. BILLINGS, COSTS AND ESTIMA23" sheetId="23" r:id="rId23"/>
    <s:sheet name="4. PROPERTY, PLANT AND EQUIPM24" sheetId="24" r:id="rId24"/>
    <s:sheet name="5. LONG-TERM DEBT (Details)" sheetId="25" r:id="rId25"/>
    <s:sheet name="6. SHARE-BASED COMPENSATION (De" sheetId="26" r:id="rId26"/>
    <s:sheet name="8. COMMITMENTS AND CONTINGENC27" sheetId="27" r:id="rId27"/>
    <s:sheet name="9. EARNINGS PER COMMON SHARE (D" sheetId="28" r:id="rId28"/>
    <s:sheet name="10. STOCKHOLDERS' EQUITY (Detai" sheetId="29" r:id="rId29"/>
    <s:sheet name="Uncategorized Items - dpdw-2015" sheetId="30" r:id="rId30"/>
  </s:sheets>
  <s:definedNames/>
  <s:calcPr calcId="124519" calcMode="auto" fullCalcOnLoad="1"/>
</s:workbook>
</file>

<file path=xl/sharedStrings.xml><?xml version="1.0" encoding="utf-8"?>
<sst xmlns="http://schemas.openxmlformats.org/spreadsheetml/2006/main" uniqueCount="251">
  <si>
    <t>Document and Entity Information - shares</t>
  </si>
  <si>
    <t>6 Months Ended</t>
  </si>
  <si>
    <t>Jun. 30, 2015</t>
  </si>
  <si>
    <t>Aug. 10, 2015</t>
  </si>
  <si>
    <t>Document And Entity Information</t>
  </si>
  <si>
    <t>Entity Registrant Name</t>
  </si>
  <si>
    <t>Deep Down, Inc.</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Unaudited) - USD ($) $ in Thousands</t>
  </si>
  <si>
    <t>Dec. 31, 2014</t>
  </si>
  <si>
    <t>Current assets:</t>
  </si>
  <si>
    <t>Cash (including a compensating balance of $3,900) (Note 5)</t>
  </si>
  <si>
    <t>Accounts receivable, net of allowance for doubtful accounts of $25 and $498, respectively</t>
  </si>
  <si>
    <t>Inventory, net of reserve for obsolescence of $0 and $205, respectively</t>
  </si>
  <si>
    <t>Costs and estimated earnings in excess of billings on uncompleted contracts</t>
  </si>
  <si>
    <t>Prepaid expenses and other current assets</t>
  </si>
  <si>
    <t>Total current assets</t>
  </si>
  <si>
    <t>Property, plant and equipment, net</t>
  </si>
  <si>
    <t>Investment in joint venture</t>
  </si>
  <si>
    <t>Intangibles, net</t>
  </si>
  <si>
    <t>Other assets</t>
  </si>
  <si>
    <t>Total assets</t>
  </si>
  <si>
    <t>Current liabilities:</t>
  </si>
  <si>
    <t>Accounts payable and accrued liabilities</t>
  </si>
  <si>
    <t>Billings in excess of costs and estimated earnings on uncompleted contracts</t>
  </si>
  <si>
    <t>Current portion of long-term debt</t>
  </si>
  <si>
    <t>Total current liabilities</t>
  </si>
  <si>
    <t>Long-term debt, net</t>
  </si>
  <si>
    <t>Total liabilities</t>
  </si>
  <si>
    <t>Commitments and contingencies (Notes 5 and 8)</t>
  </si>
  <si>
    <t>Stockholders' equity:</t>
  </si>
  <si>
    <t>Preferred stock, $0.001 par value, 10,000 shares authorized, 0 shares issued and outstanding</t>
  </si>
  <si>
    <t>Common stock, $0.001 par value, 24,500 shares authorized, 15,032 and 15,131 shares issued and outstanding, respectively</t>
  </si>
  <si>
    <t>Additional paid-in capital</t>
  </si>
  <si>
    <t>Accumulated deficit</t>
  </si>
  <si>
    <t>Total stockholders' equity</t>
  </si>
  <si>
    <t>Total liabilities and stockholders' equity</t>
  </si>
  <si>
    <t>CONDENSED CONSOLIDATED BALANCE SHEETS (Unaudited) (Parenthetical) - USD ($) $ in Thousands</t>
  </si>
  <si>
    <t>ASSETS</t>
  </si>
  <si>
    <t>Accounts receivable allowance</t>
  </si>
  <si>
    <t>Inventory</t>
  </si>
  <si>
    <t>Preferred stock par value</t>
  </si>
  <si>
    <t>Preferred stock shares authorized</t>
  </si>
  <si>
    <t>Preferred stock shares issued</t>
  </si>
  <si>
    <t>Preferred stock shares outstanding</t>
  </si>
  <si>
    <t>Common stock par value</t>
  </si>
  <si>
    <t>Common stock shares authorized</t>
  </si>
  <si>
    <t>Common stock issued</t>
  </si>
  <si>
    <t>Common stock outstanding</t>
  </si>
  <si>
    <t>CONDENSED CONSOLIDATED STATEMENTS OF OPERATIONS (Unaudited) - USD ($) $ in Thousands</t>
  </si>
  <si>
    <t>3 Months Ended</t>
  </si>
  <si>
    <t>Jun. 30, 2014</t>
  </si>
  <si>
    <t>Income Statement [Abstract]</t>
  </si>
  <si>
    <t>Revenues</t>
  </si>
  <si>
    <t>Cost of sales:</t>
  </si>
  <si>
    <t>Cost of sales</t>
  </si>
  <si>
    <t>Depreciation expense</t>
  </si>
  <si>
    <t>Total cost of sales</t>
  </si>
  <si>
    <t>Gross profit</t>
  </si>
  <si>
    <t>Operating expenses:</t>
  </si>
  <si>
    <t>Selling, general and administrative</t>
  </si>
  <si>
    <t>Depreciation and amortization</t>
  </si>
  <si>
    <t>Total operating expenses</t>
  </si>
  <si>
    <t>Operating income (loss)</t>
  </si>
  <si>
    <t>Other income (expense):</t>
  </si>
  <si>
    <t>Interest expense, net</t>
  </si>
  <si>
    <t>Equity in net income of joint venture</t>
  </si>
  <si>
    <t>Other, net</t>
  </si>
  <si>
    <t>Total other income (expense)</t>
  </si>
  <si>
    <t>Income (loss) before income taxes</t>
  </si>
  <si>
    <t>Income tax (expense) benefit</t>
  </si>
  <si>
    <t>Net income (loss)</t>
  </si>
  <si>
    <t>Net income (loss) per share:</t>
  </si>
  <si>
    <t>Basic</t>
  </si>
  <si>
    <t>$ .01</t>
  </si>
  <si>
    <t>$ (.08)</t>
  </si>
  <si>
    <t>$ (.01)</t>
  </si>
  <si>
    <t>$ (.05)</t>
  </si>
  <si>
    <t>Fully diluted</t>
  </si>
  <si>
    <t>Weighted-average shares outstanding:</t>
  </si>
  <si>
    <t>Diluted</t>
  </si>
  <si>
    <t>CONDENSED CONSOLIDATED STATEMENTS OF CASH FLOWS (Unaudited) - USD ($) $ in Thousands</t>
  </si>
  <si>
    <t>Cash flows from operating activities:</t>
  </si>
  <si>
    <t>Net loss</t>
  </si>
  <si>
    <t>Adjustments to reconcile net loss to net cash (used in) provided by operating activities:</t>
  </si>
  <si>
    <t>Share-based compensation</t>
  </si>
  <si>
    <t>Bad debt (credit) expense</t>
  </si>
  <si>
    <t>Gain on disposal of property, plant and equipment, net</t>
  </si>
  <si>
    <t>Inventory obsolescence expense</t>
  </si>
  <si>
    <t>Changes in assets and liabilities:</t>
  </si>
  <si>
    <t>Accounts receivable, net</t>
  </si>
  <si>
    <t>Inventory, net</t>
  </si>
  <si>
    <t>Net cash (used in) provided by operating activities</t>
  </si>
  <si>
    <t>Cash flows from investing activities:</t>
  </si>
  <si>
    <t>Purchases of property, plant and equipment</t>
  </si>
  <si>
    <t>Proceeds from sale of property, plant and equipment</t>
  </si>
  <si>
    <t>Cash paid for deposits</t>
  </si>
  <si>
    <t>Repayments on notes receivable</t>
  </si>
  <si>
    <t>Distribution from joint venture</t>
  </si>
  <si>
    <t>Net cash (used in) provided by investing activities</t>
  </si>
  <si>
    <t>Cash flows from financing activities:</t>
  </si>
  <si>
    <t>Cash paid for purchase of our common stock</t>
  </si>
  <si>
    <t>Proceeds from bank loans</t>
  </si>
  <si>
    <t>Cash paid for deferred financing costs</t>
  </si>
  <si>
    <t>Repayments of long-term debt</t>
  </si>
  <si>
    <t>Net cash provided by (used in) financing activities</t>
  </si>
  <si>
    <t>Change in cash</t>
  </si>
  <si>
    <t>Cash at beginning of period, net of compensating balance of $3,900 at December 31, 2014</t>
  </si>
  <si>
    <t>Cash at end of period, net of compensating balance of $3,900 at June 30, 2015</t>
  </si>
  <si>
    <t>Supplemental schedule of significant noncash transactions:</t>
  </si>
  <si>
    <t>Common stock surrendered by employees related to payroll taxes on vested restricted stock awards</t>
  </si>
  <si>
    <t>Reclassification of equipment from property, plant and equipment to finished goods inventory</t>
  </si>
  <si>
    <t>Reclassification of land and buildings purchase price from deposits in other assets to property, plant and equipment</t>
  </si>
  <si>
    <t>1. BASIS OF PRESENTATION</t>
  </si>
  <si>
    <t>Accounting Policies [Abstract]</t>
  </si>
  <si>
    <t>BASIS OF PRESENTATION</t>
  </si>
  <si>
    <t>Basis
of Presentation The
accompanying unaudited condensed consolidated financial statements
of Deep Down, Inc. and its directly and indirectly wholly-owned subsidiaries (Deep Down, we, us
or the Company) were prepared in accordance with the rules and regulations of the Securities and Exchange Commission
(SEC or the Commission) pertaining to interim financial information and instructions to Form 10-Q.
As permitted under those rules, certain notes or other financial information that are normally required by United States generally
accepted accounting principles (US GAAP) can be condensed or omitted. Therefore, these statements should
be read in conjunction with the audited consolidated financial statements, and notes thereto, included in our Annual Report on
Form 10-K for the year ended December 31, 2014, filed on March 31, 2015 with the Commission. Certain previously
reported amounts have been reclassified to conform to current period presentation.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The most significant estimates used in our financial
statements relate to revenue recognition where we use percentage-of completion accounting on our large fixed-price contracts,
the allowance for doubtful trade accounts receivable and the deferred tax asset valuation allowance. These estimates require judgments,
which we base on historical experience and on various other assumptions, as well as specific circumstances. Estimates may change
as new events occur, additional information becomes available or operating environments change. Actual results may differ from
our estimates. Principles
of Consolidation The unaudited
condensed consolidated financial statements presented herein include the accounts of Deep Down, Inc. and its directly
and indirectly Segments For the six
months ended June 30, 2015 and 2014, we had only one material operating and reporting segment, Deep Down Delaware. Recently
Issued Accounting Standards Not Yet Adopted In May 2014,
the FASB issued a new standard on revenue recognition that supersedes previously issued revenue recognition guidance. This standard
provides a five-step approach to be applied to all contracts with customers and requires expanded disclosures about the nature,
amount, timing and uncertainty of revenue (and the related cash flows) arising from customer contracts, significant judgments
and changes in judgments used in applying the revenue model and the assets recognized from costs incurred to obtain or fulfill
a contract. The effective date for this standard was deferred in July 2015 and will now be effective for us beginning in 2018.
The standard permits the use of either the retrospective or cumulative effect transition method; therefore we are evaluating the
effect that this new guidance will have on our consolidated financial statements and related disclosures. We have not yet selected
a transition method nor have we determined the effect of the standard on our ongoing financial reporting.</t>
  </si>
  <si>
    <t>2. INVENTORY</t>
  </si>
  <si>
    <t>Inventory Disclosure [Abstract]</t>
  </si>
  <si>
    <t>INVENTORY</t>
  </si>
  <si>
    <t>The components
of inventory are summarized below:
June
30, 2015 December
31, 2014
Spare parts $  $ 205
Reserve for obsolescence  (205 )
Work in progress 28 10
Finished goods 3,117 3,117
Inventory, net $ 3,145 $ 3,127 The finished
goods inventory balance of $3,117 at June 30, 2015 and December 31, 2014 consists of a 3,500 MT portable umbilical carousel which
we fabricated and bought back from a customer in November 2013 and are currently holding for sale.</t>
  </si>
  <si>
    <t>3. BILLINGS, COSTS AND ESTIMATED EARNINGS ON UNCOMPLETED CONTRACTS</t>
  </si>
  <si>
    <t>Billings Costs And Estimated Earnings On Uncompleted Contracts</t>
  </si>
  <si>
    <t>BILLINGS, COSTS AND ESTIMATED EARNINGS ON UNCOMPLETED CONTRACTS</t>
  </si>
  <si>
    <t>The components of billings, costs
and estimated earnings on uncompleted contracts are summarized below:
June
30, 2015 December
31, 2014
Costs incurred on uncompleted contracts $ 14,741 $ 10,500
Estimated earnings on uncompleted contracts 5,150 3,893
19,891 14,393
Less: Billings to date on uncompleted contracts (15,666 ) (7,585 )
$ 4,225 $ 6,808
Included
in the accompanying consolidated balance sheets under the following captions:
Costs
and estimated earnings in excess of billings on uncompleted contracts $ 4,661 $ 6,808
Billings
in excess of costs and estimated earnings on uncompleted contracts (436 ) 
$ 4,225 $ 6,808 The balance
in costs and estimated earnings in excess of billings on uncompleted contracts at June 30, 2015 and December 31, 2014 consisted
of earned but unbilled revenues related to fixed-price projects. The balance
in billings in excess of costs and estimated earnings on uncompleted contracts at June 30, 2015 and December 31, 2014 consisted
of unearned billings related to fixed-price projects.</t>
  </si>
  <si>
    <t>4. PROPERTY, PLANT AND EQUIPMENT</t>
  </si>
  <si>
    <t>Property, Plant and Equipment [Abstract]</t>
  </si>
  <si>
    <t>PROPERTY, PLANT AND EQUIPMENT</t>
  </si>
  <si>
    <t xml:space="preserve">The components
of net property, plant and equipment are summarized below:
Range of
June
30, 2015 December
31, 2014 Asset Lives
Land $ 1,582 $ 1,582 -
Buildings and improvements 1,447 1,447 7 - 36 years
Leasehold improvements 696 696 2 - 5 years
Equipment 13,975 14,015 2 - 30 years
Furniture, computers and office equipment 1,290 1,289 2 - 8 years
Construction in progress 1,709 1,413 -
Total property, plant and equipment 20,699 20,442
Less: Accumulated depreciation and amortization (9,503 ) (8,710 )
Property, plant and equipment, net $ 11,196 $ 11,732 </t>
  </si>
  <si>
    <t>5. LONG-TERM DEBT</t>
  </si>
  <si>
    <t>Debt Disclosure [Abstract]</t>
  </si>
  <si>
    <t>LONG-TERM DEBT</t>
  </si>
  <si>
    <t>Long-term debt consisted of the
following:
June
30, 2015 December
31, 2014
Whitney credit facility $ 6,941 $ 5,560
Capital lease obligations 26 55
Total long-term debt 6,967 5,615
Less: Current portion of long-term debt (4,665 ) (2,942 )
Long-term debt, net of current portion $ 2,302 $ 2,673 Credit
Facility Since 2008,
we have maintained a credit facility (the Facility) with Whitney. The Facility has been amended and restated
several times, most recently effective June 30, 2015 when we entered into the eighth amendment (Eighth Amendment). The relevant
terms of the Eighth Amendment include:
· an
extension of the maturity date of the revolving credit facility (Revolving Credit
Facility) to June 30, 2016;
· a
modification of the interest rate with respect to the Revolving Credit Facility to 4.0
percent per annum;
· a
modification of certain financial covenants, specifically the Leverage Ratio and Fixed
Charge Coverage Ratio (see further discussion below); and
· a
requirement that we maintain a compensating balance of $3,900 in our existing interest-bearing
account at Whitney, to continue until such time as we have regained compliance with all
of our covenants under the Facility for two consecutive quarters commencing with the
quarter ended June 30, 2015. Other current
relevant terms of the Facility include:
· a
committed amount of $5,000 under the Revolving Credit Facility, subject to a borrowing
base limitation based on eligible trade accounts receivable; the Revolving Credit
Facility may be used to borrow cash (at an interest rate of 4.0 percent per annum)
or to issue bank letters of credit (at a fee of 1 percent per annum); both cash
borrowings and the issuance of bank letters of credit reduce the available capacity under
the commitment; the available borrowing and letter of credit capacity under the Revolving
Credit Facility at June 30, 2015 was $835;
· a
real estate term facility (RE Term Facility) of $2,000, at an interest
rate of 4.0 percent per annum, maturing April 15, 2018, with the Company being obligated
to make monthly increasing repayments of principal (along with accrued and unpaid interest
thereon) starting at $8, beginning April 1, 2013;
· a
carousel term facility (Carousel Term Facility) of $2,200, at an interest
rate of 3.5 percent per annum, maturing October 15, 2016, with the Company being obligated
to make monthly repayment of principal of $65 (along with accrued and unpaid interest
thereon) beginning July 1, 2014; and
· outstanding
balances under the Facility are secured by all of the Companys assets. As of June
30, 2015, the Company had indebtedness to Whitney consisting of the Revolving Credit Facility, the RE Term Facility, and the Carousel
Term Facility, in amounts equal to $3,750, $1,771, and $1,420, respectively. Additionally, a bank letter of credit issued
under the Revolving Credit Facility in the amount of $415 was outstanding at June 30, 2015 and December 31, 2014. This letter
of credit expired on July 15, 2015. See Note 8 Commitments and Contingencies, of the notes to unaudited condensed
consolidated financial statements. As mentioned
above, our Facility obligates us to comply with certain financial covenants. They are as follows:
· Leverage
Ratio - The ratio of total net debt to consolidated EBITDA must be less than 3.0 to 1.0;
actual Leverage Ratio as of June 30, 2015: 1.21 to 1.0.
· Fixed
Charge Coverage Ratio - The ratio of consolidated EBITDA to consolidated net interest
expense, plus principal payments on total debt, must be greater than 1.4 to 1.0; actual
Fixed Charge Coverage Ratio as of June 30, 2015: 2.54 to 1.0.
· Tangible
Net Worth - Our consolidated net worth, after deducting other assets as are properly
classified as intangible assets, plus 50 percent of net income, after provision
for taxes, must be in excess of $16,700; actual Tangible Net Worth as of June 30, 2015:
$24,992.
· Moreover,
we continue to have obligations for other covenants, including, among others, limitations
on issuance of common stock, liens, transactions with affiliates, additional indebtedness
and permitted investments. As of June
30, 2015, we were in compliance with our financial covenants.</t>
  </si>
  <si>
    <t>6. SHARE-BASED COMPENSATION</t>
  </si>
  <si>
    <t>Disclosure of Compensation Related Costs, Share-based Payments [Abstract]</t>
  </si>
  <si>
    <t>SHARE-BASED COMPENSATION</t>
  </si>
  <si>
    <t xml:space="preserve">We have a
share-based compensation plan, the 2003 Directors, Officers and Consultants Stock Option, Stock Warrant and Stock Award
Plan (the Plan). Awards of common stock and options to purchase common stock granted under the Plan have
vesting periods of three years and options are exercisable for two years once fully vested. Share-based compensation expense related
to awards is based on the fair value at the date of grant, and is recognized over the requisite expected service period, net of
estimated forfeitures. Under the Plan, the maximum number of shares issued pursuant to options is 15 percent of issued and outstanding
common shares. Summary
of Nonvested Shares of Restricted Stock For the six
months ended June 30, 2015 and 2014, we recognized a total of $253 and $366, respectively, of share-based compensation expense
related to restricted stock awards, which is included in selling, general and administrative expenses in the accompanying unaudited
condensed consolidated statements of operations. The unamortized estimated fair value of the 263 nonvested shares of restricted
stock was $491 at June 30, 2015. These costs are expected to be recognized as expense over a weighted average period of 1.00 years. Summary of Stock Options For the six
months ended June 30, 2015 and 2014, we recognized a total of $0 $69 $0 </t>
  </si>
  <si>
    <t>7. INCOME TAXES</t>
  </si>
  <si>
    <t>Income Tax Disclosure [Abstract]</t>
  </si>
  <si>
    <t>INCOME TAXES</t>
  </si>
  <si>
    <t>Income tax
expense during interim periods is based on applying the estimated annual effective income tax rate to interim period operations.
The estimated annual effective income tax rate may vary from the statutory rate due to the impact of permanent items relative
to our pre-tax income, as well as by any valuation allowance recorded. We employ an asset and liability approach that results
in the recognition of deferred tax assets and liabilities for the expected future tax consequences of temporary differences between
the financial basis and the tax basis of those assets and liabilities. A valuation allowance is established when it is more likely
than not that some of the deferred tax assets will not be realized. Although our future projections indicate that we
may be able to realize some of these deferred tax assets, due to the degree of uncertainty of these projections, at June 30, 2015
and December 31, 2014 management has recorded a full deferred tax asset valuation allowance.</t>
  </si>
  <si>
    <t>8. COMMITMENTS AND CONTINGENCIES</t>
  </si>
  <si>
    <t>Commitments and Contingencies Disclosure [Abstract]</t>
  </si>
  <si>
    <t>COMMITMENTS AND CONTINGENCIES</t>
  </si>
  <si>
    <t>Litigation From time
to time we are involved in legal proceedings arising in the normal course of business. As of the date of this Report, we were
not involved in any material actual or pending legal proceedings. Operating
Leases We lease
certain offices, facilities, equipment and vehicles under non-cancellable operating and capital leases expiring at various dates
through 2023. Letters
of Credit Certain of
our customers could require us to issue a standby letter of credit (LC) in the ordinary course of business to ensure
performance under terms of a contract or as a form of product warranty. The beneficiary could demand payment from the issuing
bank for the amount of the outstanding letter of credit. There was $415 in LCs outstanding at June 30, 2015 and December
31, 2014. This LC expired on July 15, 2015.</t>
  </si>
  <si>
    <t>9. EARNINGS PER COMMON SHARE</t>
  </si>
  <si>
    <t>EARNINGS PER COMMON SHARE</t>
  </si>
  <si>
    <t>Basic earnings
per share (EPS) is calculated by dividing net income (loss) by the weighted-average number of common shares outstanding
for the period. Fully diluted EPS is calculated by dividing net income (loss) by the weighted-average number of common shares
and dilutive common stock equivalents (warrants, stock awards and stock options) outstanding during the period. Fully diluted
EPS reflects the potential dilution that could occur if options to purchase common stock were exercised for shares of common stock. At June 30,
2015 and 2014, there were outstanding stock options convertible to 325</t>
  </si>
  <si>
    <t>10. STOCKHOLDERS' EQUITY</t>
  </si>
  <si>
    <t>Equity [Abstract]</t>
  </si>
  <si>
    <t xml:space="preserve">Common Stock The number
of shares of common stock outstanding is as follows:
Balance, December 31, 2014 15,131
Shares surrendered by employees related to
payroll taxes on vested restricted stock awards (99 )
Balance, June 30, 2015 15,032 </t>
  </si>
  <si>
    <t>1. BASIS OF PRESENTATION (Policies)</t>
  </si>
  <si>
    <t>Basis of Presentation</t>
  </si>
  <si>
    <t>Basis
of Presentation The
accompanying unaudited condensed consolidated financial statements
of Deep Down, Inc. and its directly and indirectly wholly-owned subsidiaries (Deep Down, we, us
or the Company) were prepared in accordance with the rules and regulations of the Securities and Exchange Commission
(SEC or the Commission) pertaining to interim financial information and instructions to Form 10-Q.
As permitted under those rules, certain notes or other financial information that are normally required by United States generally
accepted accounting principles (US GAAP) can be condensed or omitted. Therefore, these statements should
be read in conjunction with the audited consolidated financial statements, and notes thereto, included in our Annual Report on
Form 10-K for the year ended December 31, 2014, filed on March 31, 2015 with the Commission. Certain previously
reported amounts have been reclassified to conform to current period presentation.</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The most significant estimates used in our financial
statements relate to revenue recognition where we use percentage-of completion accounting on our large fixed-price contracts,
the allowance for doubtful trade accounts receivable and the deferred tax asset valuation allowance. These estimates require judgments,
which we base on historical experience and on various other assumptions, as well as specific circumstances. Estimates may change
as new events occur, additional information becomes available or operating environments change. Actual results may differ from
our estimates.</t>
  </si>
  <si>
    <t>Principles of Consolidation</t>
  </si>
  <si>
    <t>Principles
of Consolidation The unaudited
condensed consolidated financial statements presented herein include the accounts of Deep Down, Inc. and its directly
and indirectly</t>
  </si>
  <si>
    <t>Segments</t>
  </si>
  <si>
    <t>Segments For the six
months ended June 30, 2015 and 2014, we had only one material operating and reporting segment, Deep Down Delaware.</t>
  </si>
  <si>
    <t>Recently Adopted Accounting Standards</t>
  </si>
  <si>
    <t>Recently
Issued Accounting Standards Not Yet Adopted In May 2014,
the FASB issued a new standard on revenue recognition that supersedes previously issued revenue recognition guidance. This standard
provides a five-step approach to be applied to all contracts with customers and requires expanded disclosures about the nature,
amount, timing and uncertainty of revenue (and the related cash flows) arising from customer contracts, significant judgments
and changes in judgments used in applying the revenue model and the assets recognized from costs incurred to obtain or fulfill
a contract. The effective date for this standard was deferred in July 2015 and will now be effective for us beginning in 2018.
The standard permits the use of either the retrospective or cumulative effect transition method; therefore we are evaluating the
effect that this new guidance will have on our consolidated financial statements and related disclosures. We have not yet selected
a transition method nor have we determined the effect of the standard on our ongoing financial reporting.</t>
  </si>
  <si>
    <t>2. INVENTORY (Tables)</t>
  </si>
  <si>
    <t xml:space="preserve">June
30, 2015 December
31, 2014
Spare parts $  $ 205
Reserve for obsolescence  (205 )
Work in progress 28 10
Finished goods 3,117 3,117
Inventory, net $ 3,145 $ 3,127 </t>
  </si>
  <si>
    <t>3. BILLINGS, COSTS AND ESTIMATED EARNINGS (Tables)</t>
  </si>
  <si>
    <t>COSTS, ESTIMATED EARNINGS AND BILLINGS ON UNCOMPLETED CONTRACTS</t>
  </si>
  <si>
    <t xml:space="preserve">June
30, 2015 December
31, 2014
Costs incurred on uncompleted contracts $ 14,741 $ 10,500
Estimated earnings on uncompleted contracts 5,150 3,893
19,891 14,393
Less: Billings to date on uncompleted contracts (15,666 ) (7,585 )
$ 4,225 $ 6,808
Included
in the accompanying consolidated balance sheets under the following captions:
Costs
and estimated earnings in excess of billings on uncompleted contracts $ 4,661 $ 6,808
Billings
in excess of costs and estimated earnings on uncompleted contracts (436 ) 
$ 4,225 $ 6,808 </t>
  </si>
  <si>
    <t>4. PROPERTY, PLANT AND EQUIPMENT (Tables)</t>
  </si>
  <si>
    <t>Property, plant and equipment</t>
  </si>
  <si>
    <t xml:space="preserve">Range of
June
30, 2015 December
31, 2014 Asset Lives
Land $ 1,582 $ 1,582 -
Buildings and improvements 1,447 1,447 7 - 36 years
Leasehold improvements 696 696 2 - 5 years
Equipment 13,975 14,015 2 - 30 years
Furniture, computers and office equipment 1,290 1,289 2 - 8 years
Construction in progress 1,709 1,413 -
Total property, plant and equipment 20,699 20,442
Less: Accumulated depreciation and amortization (9,503 ) (8,710 )
Property, plant and equipment, net $ 11,196 $ 11,732 </t>
  </si>
  <si>
    <t>5. LONG-TERM DEBT (Tables)</t>
  </si>
  <si>
    <t>Long-term Debt</t>
  </si>
  <si>
    <t xml:space="preserve">June
30, 2015 December
31, 2014
Whitney credit facility $ 6,941 $ 5,560
Capital lease obligations 26 55
Total long-term debt 6,967 5,615
Less: Current portion of long-term debt (4,665 ) (2,942 )
Long-term debt, net of current portion $ 2,302 $ 2,673 </t>
  </si>
  <si>
    <t>10. STOCKHOLDERS' EQUITY (Tables)</t>
  </si>
  <si>
    <t>Common stock activity</t>
  </si>
  <si>
    <t xml:space="preserve">Balance, December 31, 2014 15,131
Shares surrendered by employees related to
payroll taxes on vested restricted stock awards (99 )
Balance, June 30, 2015 15,032 </t>
  </si>
  <si>
    <t>2. INVENTORY (Details) - USD ($) $ in Thousands</t>
  </si>
  <si>
    <t>Spare parts</t>
  </si>
  <si>
    <t>Reserve for obsolescence</t>
  </si>
  <si>
    <t>Work in progress</t>
  </si>
  <si>
    <t>Finished goods</t>
  </si>
  <si>
    <t>3. BILLINGS, COSTS AND ESTIMATED EARNINGS ON UNCOMPLETED CONTRACTS (Details) - USD ($) $ in Thousands</t>
  </si>
  <si>
    <t>Billings In Excess Of Costs And Estimated Earnings On Uncompleted Contracts And Deferred Revenues</t>
  </si>
  <si>
    <t>Costs incurred on uncompleted contracts</t>
  </si>
  <si>
    <t>Estimated earnings on uncompleted contracts</t>
  </si>
  <si>
    <t>Gross costs and estimated earnings</t>
  </si>
  <si>
    <t>Less: Billings to date on uncompleted contracts</t>
  </si>
  <si>
    <t>Costs incurred plus estimated earning less billings on uncompleted contracts</t>
  </si>
  <si>
    <t>Included in the accompanying condensed consolidated balance sheets under the following captions:</t>
  </si>
  <si>
    <t>Total costs and estimated earnings and billings in excess of cost on uncompleted contracts</t>
  </si>
  <si>
    <t>4. PROPERTY, PLANT AND EQUIPMENT (Details) - USD ($) $ in Thousands</t>
  </si>
  <si>
    <t>Total property, plant and equipment</t>
  </si>
  <si>
    <t>Less: Accumulated depreciation and amortization</t>
  </si>
  <si>
    <t>Property, plant and equipment,Net</t>
  </si>
  <si>
    <t>Land</t>
  </si>
  <si>
    <t>Building and improvements</t>
  </si>
  <si>
    <t>Range of Asset lives</t>
  </si>
  <si>
    <t>7-36 years</t>
  </si>
  <si>
    <t>Leasehold Improvements</t>
  </si>
  <si>
    <t>2-5 years</t>
  </si>
  <si>
    <t>Equipment</t>
  </si>
  <si>
    <t>2-30 years</t>
  </si>
  <si>
    <t>Furniture, computers and office equipment</t>
  </si>
  <si>
    <t>2-8 years</t>
  </si>
  <si>
    <t>Construction in Progress</t>
  </si>
  <si>
    <t>5. LONG-TERM DEBT (Details) - USD ($) $ in Thousands</t>
  </si>
  <si>
    <t>Whitney credit facility</t>
  </si>
  <si>
    <t>Capital lease obligations</t>
  </si>
  <si>
    <t>Total long-term debt</t>
  </si>
  <si>
    <t>Less: Current portion of long-term debt</t>
  </si>
  <si>
    <t>Long-term debt, net of current portion</t>
  </si>
  <si>
    <t>6. SHARE-BASED COMPENSATION (Details Narrative) - USD ($) $ in Thousands</t>
  </si>
  <si>
    <t>Share based compensation expense</t>
  </si>
  <si>
    <t>Restricted Stock Awards</t>
  </si>
  <si>
    <t>Nonvested shares of restricted stock</t>
  </si>
  <si>
    <t>Weighted average period</t>
  </si>
  <si>
    <t>1 year</t>
  </si>
  <si>
    <t>Stock Options</t>
  </si>
  <si>
    <t>8. COMMITMENTS AND CONTINGENCIES (Details Narrative) - USD ($) $ in Thousands</t>
  </si>
  <si>
    <t>Letters Of Credit Outstanding</t>
  </si>
  <si>
    <t>9. EARNINGS PER COMMON SHARE (Details Narrative) - shares</t>
  </si>
  <si>
    <t>Outstanding shares available to convert to common stock</t>
  </si>
  <si>
    <t>10. STOCKHOLDERS' EQUITY (Details)</t>
  </si>
  <si>
    <t>Jun. 30, 2015shares</t>
  </si>
  <si>
    <t>Stock outstanding, beginning balance</t>
  </si>
  <si>
    <t>Shares surrendered by employees related to payroll taxes on vested restricted stock awards</t>
  </si>
  <si>
    <t>Stock outstanding, ending balance</t>
  </si>
  <si>
    <t>Label</t>
  </si>
  <si>
    <t>Element</t>
  </si>
  <si>
    <t>Value</t>
  </si>
  <si>
    <t>us-gaap_IncomeLossFromEquityMethodInvestments</t>
  </si>
  <si>
    <t>us-gaap_NetIncomeLoss</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t="s" r="A1">
        <v>0</v>
      </c>
      <c s="2" t="s" r="B1">
        <v>1</v>
      </c>
    </row>
    <row r="2" spans="1:3">
      <c s="2" t="s" r="B2">
        <v>2</v>
      </c>
      <c s="2" t="s" r="C2">
        <v>3</v>
      </c>
    </row>
    <row r="3" spans="1:3">
      <c s="3" t="s" r="A3">
        <v>4</v>
      </c>
    </row>
    <row r="4" spans="1:3">
      <c s="4" t="s" r="A4">
        <v>5</v>
      </c>
      <c s="4" t="s" r="B4">
        <v>6</v>
      </c>
    </row>
    <row r="5" spans="1:3">
      <c s="4" t="s" r="A5">
        <v>7</v>
      </c>
      <c s="5" t="n" r="B5">
        <v>1110607</v>
      </c>
    </row>
    <row r="6" spans="1:3">
      <c s="4" t="s" r="A6">
        <v>8</v>
      </c>
      <c s="4" t="s" r="B6">
        <v>9</v>
      </c>
    </row>
    <row r="7" spans="1:3">
      <c s="4" t="s" r="A7">
        <v>10</v>
      </c>
      <c s="4" t="s" r="B7">
        <v>11</v>
      </c>
    </row>
    <row r="8" spans="1:3">
      <c s="4" t="s" r="A8">
        <v>12</v>
      </c>
      <c s="4" t="s" r="B8">
        <v>13</v>
      </c>
    </row>
    <row r="9" spans="1:3">
      <c s="4" t="s" r="A9">
        <v>14</v>
      </c>
      <c s="4" t="s" r="B9">
        <v>15</v>
      </c>
    </row>
    <row r="10" spans="1:3">
      <c s="4" t="s" r="A10">
        <v>16</v>
      </c>
      <c s="4" t="s" r="B10">
        <v>17</v>
      </c>
    </row>
    <row r="11" spans="1:3">
      <c s="4" t="s" r="A11">
        <v>18</v>
      </c>
      <c s="4" t="s" r="B11">
        <v>17</v>
      </c>
    </row>
    <row r="12" spans="1:3">
      <c s="4" t="s" r="A12">
        <v>19</v>
      </c>
      <c s="4" t="s" r="B12">
        <v>20</v>
      </c>
    </row>
    <row r="13" spans="1:3">
      <c s="4" t="s" r="A13">
        <v>21</v>
      </c>
      <c s="4" t="s" r="B13">
        <v>22</v>
      </c>
    </row>
    <row r="14" spans="1:3">
      <c s="4" t="s" r="A14">
        <v>23</v>
      </c>
      <c s="5" t="n" r="C14">
        <v>15031784</v>
      </c>
    </row>
    <row r="15" spans="1:3">
      <c s="4" t="s" r="A15">
        <v>24</v>
      </c>
      <c s="6" t="s" r="B15">
        <v>25</v>
      </c>
    </row>
    <row r="16" spans="1:3">
      <c s="4" t="s" r="A16">
        <v>26</v>
      </c>
      <c s="5" t="n"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t="s" r="A1">
        <v>148</v>
      </c>
      <c s="2" t="s" r="B1">
        <v>1</v>
      </c>
    </row>
    <row r="2" spans="1:2">
      <c s="2" t="s" r="B2">
        <v>2</v>
      </c>
    </row>
    <row r="3" spans="1:2">
      <c s="3" t="s" r="A3">
        <v>149</v>
      </c>
    </row>
    <row r="4" spans="1:2">
      <c s="4" t="s" r="A4">
        <v>150</v>
      </c>
      <c s="4" t="s" r="B4">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t="s" r="A1">
        <v>152</v>
      </c>
      <c s="2" t="s" r="B1">
        <v>1</v>
      </c>
    </row>
    <row r="2" spans="1:2">
      <c s="2" t="s" r="B2">
        <v>2</v>
      </c>
    </row>
    <row r="3" spans="1:2">
      <c s="3" t="s" r="A3">
        <v>153</v>
      </c>
    </row>
    <row r="4" spans="1:2">
      <c s="4" t="s" r="A4">
        <v>154</v>
      </c>
      <c s="4" t="s" r="B4">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t="s" r="A1">
        <v>156</v>
      </c>
      <c s="2" t="s" r="B1">
        <v>1</v>
      </c>
    </row>
    <row r="2" spans="1:2">
      <c s="2" t="s" r="B2">
        <v>2</v>
      </c>
    </row>
    <row r="3" spans="1:2">
      <c s="3" t="s" r="A3">
        <v>157</v>
      </c>
    </row>
    <row r="4" spans="1:2">
      <c s="4" t="s" r="A4">
        <v>158</v>
      </c>
      <c s="4" t="s" r="B4">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t="s" r="A1">
        <v>160</v>
      </c>
      <c s="2" t="s" r="B1">
        <v>1</v>
      </c>
    </row>
    <row r="2" spans="1:2">
      <c s="2" t="s" r="B2">
        <v>2</v>
      </c>
    </row>
    <row r="3" spans="1:2">
      <c s="3" t="s" r="A3">
        <v>161</v>
      </c>
    </row>
    <row r="4" spans="1:2">
      <c s="4" t="s" r="A4">
        <v>162</v>
      </c>
      <c s="4" t="s" r="B4">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t="s" r="A1">
        <v>164</v>
      </c>
      <c s="2" t="s" r="B1">
        <v>1</v>
      </c>
    </row>
    <row r="2" spans="1:2">
      <c s="2" t="s" r="B2">
        <v>2</v>
      </c>
    </row>
    <row r="3" spans="1:2">
      <c s="3" t="s" r="A3">
        <v>91</v>
      </c>
    </row>
    <row r="4" spans="1:2">
      <c s="4" t="s" r="A4">
        <v>165</v>
      </c>
      <c s="4" t="s" r="B4">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t="s" r="A1">
        <v>167</v>
      </c>
      <c s="2" t="s" r="B1">
        <v>1</v>
      </c>
    </row>
    <row r="2" spans="1:2">
      <c s="2" t="s" r="B2">
        <v>2</v>
      </c>
    </row>
    <row r="3" spans="1:2">
      <c s="3" t="s" r="A3">
        <v>168</v>
      </c>
    </row>
    <row r="4" spans="1:2">
      <c s="4" t="s" r="A4">
        <v>167</v>
      </c>
      <c s="4" t="s" r="B4">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8"/>
    <col customWidth="1" max="2" min="2" width="80"/>
  </cols>
  <sheetData>
    <row r="1" spans="1:2">
      <c s="1" t="s" r="A1">
        <v>170</v>
      </c>
      <c s="2" t="s" r="B1">
        <v>1</v>
      </c>
    </row>
    <row r="2" spans="1:2">
      <c s="2" t="s" r="B2">
        <v>2</v>
      </c>
    </row>
    <row r="3" spans="1:2">
      <c s="3" t="s" r="A3">
        <v>133</v>
      </c>
    </row>
    <row r="4" spans="1:2">
      <c s="4" t="s" r="A4">
        <v>171</v>
      </c>
      <c s="4" t="s" r="B4">
        <v>172</v>
      </c>
    </row>
    <row r="5" spans="1:2">
      <c s="4" t="s" r="A5">
        <v>173</v>
      </c>
      <c s="4" t="s" r="B5">
        <v>174</v>
      </c>
    </row>
    <row r="6" spans="1:2">
      <c s="4" t="s" r="A6">
        <v>175</v>
      </c>
      <c s="4" t="s" r="B6">
        <v>176</v>
      </c>
    </row>
    <row r="7" spans="1:2">
      <c s="4" t="s" r="A7">
        <v>177</v>
      </c>
      <c s="4" t="s" r="B7">
        <v>178</v>
      </c>
    </row>
    <row r="8" spans="1:2">
      <c s="4" t="s" r="A8">
        <v>179</v>
      </c>
      <c s="4" t="s" r="B8">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t="s" r="A1">
        <v>181</v>
      </c>
      <c s="2" t="s" r="B1">
        <v>1</v>
      </c>
    </row>
    <row r="2" spans="1:2">
      <c s="2" t="s" r="B2">
        <v>2</v>
      </c>
    </row>
    <row r="3" spans="1:2">
      <c s="3" t="s" r="A3">
        <v>137</v>
      </c>
    </row>
    <row r="4" spans="1:2">
      <c s="4" t="s" r="A4">
        <v>59</v>
      </c>
      <c s="4" t="s" r="B4">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t="s" r="A1">
        <v>183</v>
      </c>
      <c s="2" t="s" r="B1">
        <v>1</v>
      </c>
    </row>
    <row r="2" spans="1:2">
      <c s="2" t="s" r="B2">
        <v>2</v>
      </c>
    </row>
    <row r="3" spans="1:2">
      <c s="3" t="s" r="A3">
        <v>141</v>
      </c>
    </row>
    <row r="4" spans="1:2">
      <c s="4" t="s" r="A4">
        <v>184</v>
      </c>
      <c s="4" t="s" r="B4">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t="s" r="A1">
        <v>186</v>
      </c>
      <c s="2" t="s" r="B1">
        <v>1</v>
      </c>
    </row>
    <row r="2" spans="1:2">
      <c s="2" t="s" r="B2">
        <v>2</v>
      </c>
    </row>
    <row r="3" spans="1:2">
      <c s="3" t="s" r="A3">
        <v>145</v>
      </c>
    </row>
    <row r="4" spans="1:2">
      <c s="4" t="s" r="A4">
        <v>187</v>
      </c>
      <c s="4" t="s" r="B4">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7</v>
      </c>
      <c s="2" t="s" r="B1">
        <v>2</v>
      </c>
      <c s="2" t="s" r="C1">
        <v>28</v>
      </c>
    </row>
    <row r="2" spans="1:3">
      <c s="3" t="s" r="A2">
        <v>29</v>
      </c>
    </row>
    <row r="3" spans="1:3">
      <c s="4" t="s" r="A3">
        <v>30</v>
      </c>
      <c s="7" t="n" r="B3">
        <v>4656</v>
      </c>
      <c s="7" t="n" r="C3">
        <v>5312</v>
      </c>
    </row>
    <row r="4" spans="1:3">
      <c s="4" t="s" r="A4">
        <v>31</v>
      </c>
      <c s="5" t="n" r="B4">
        <v>11153</v>
      </c>
      <c s="5" t="n" r="C4">
        <v>6488</v>
      </c>
    </row>
    <row r="5" spans="1:3">
      <c s="4" t="s" r="A5">
        <v>32</v>
      </c>
      <c s="5" t="n" r="B5">
        <v>3145</v>
      </c>
      <c s="5" t="n" r="C5">
        <v>3127</v>
      </c>
    </row>
    <row r="6" spans="1:3">
      <c s="4" t="s" r="A6">
        <v>33</v>
      </c>
      <c s="5" t="n" r="B6">
        <v>4661</v>
      </c>
      <c s="5" t="n" r="C6">
        <v>6808</v>
      </c>
    </row>
    <row r="7" spans="1:3">
      <c s="4" t="s" r="A7">
        <v>34</v>
      </c>
      <c s="5" t="n" r="B7">
        <v>77</v>
      </c>
      <c s="5" t="n" r="C7">
        <v>280</v>
      </c>
    </row>
    <row r="8" spans="1:3">
      <c s="4" t="s" r="A8">
        <v>35</v>
      </c>
      <c s="5" t="n" r="B8">
        <v>23692</v>
      </c>
      <c s="5" t="n" r="C8">
        <v>22015</v>
      </c>
    </row>
    <row r="9" spans="1:3">
      <c s="4" t="s" r="A9">
        <v>36</v>
      </c>
      <c s="5" t="n" r="B9">
        <v>11196</v>
      </c>
      <c s="5" t="n" r="C9">
        <v>11732</v>
      </c>
    </row>
    <row r="10" spans="1:3">
      <c s="4" t="s" r="A10">
        <v>37</v>
      </c>
      <c s="5" t="n" r="B10">
        <v>68</v>
      </c>
      <c s="5" t="n" r="C10">
        <v>0</v>
      </c>
    </row>
    <row r="11" spans="1:3">
      <c s="4" t="s" r="A11">
        <v>38</v>
      </c>
      <c s="5" t="n" r="B11">
        <v>78</v>
      </c>
      <c s="5" t="n" r="C11">
        <v>82</v>
      </c>
    </row>
    <row r="12" spans="1:3">
      <c s="4" t="s" r="A12">
        <v>39</v>
      </c>
      <c s="5" t="n" r="B12">
        <v>851</v>
      </c>
      <c s="5" t="n" r="C12">
        <v>891</v>
      </c>
    </row>
    <row r="13" spans="1:3">
      <c s="4" t="s" r="A13">
        <v>40</v>
      </c>
      <c s="5" t="n" r="B13">
        <v>35885</v>
      </c>
      <c s="5" t="n" r="C13">
        <v>34720</v>
      </c>
    </row>
    <row r="14" spans="1:3">
      <c s="3" t="s" r="A14">
        <v>41</v>
      </c>
    </row>
    <row r="15" spans="1:3">
      <c s="4" t="s" r="A15">
        <v>42</v>
      </c>
      <c s="5" t="n" r="B15">
        <v>3412</v>
      </c>
      <c s="5" t="n" r="C15">
        <v>4139</v>
      </c>
    </row>
    <row r="16" spans="1:3">
      <c s="4" t="s" r="A16">
        <v>43</v>
      </c>
      <c s="5" t="n" r="B16">
        <v>436</v>
      </c>
      <c s="5" t="n" r="C16">
        <v>0</v>
      </c>
    </row>
    <row r="17" spans="1:3">
      <c s="4" t="s" r="A17">
        <v>44</v>
      </c>
      <c s="5" t="n" r="B17">
        <v>4665</v>
      </c>
      <c s="5" t="n" r="C17">
        <v>2942</v>
      </c>
    </row>
    <row r="18" spans="1:3">
      <c s="4" t="s" r="A18">
        <v>45</v>
      </c>
      <c s="5" t="n" r="B18">
        <v>8513</v>
      </c>
      <c s="5" t="n" r="C18">
        <v>7081</v>
      </c>
    </row>
    <row r="19" spans="1:3">
      <c s="4" t="s" r="A19">
        <v>46</v>
      </c>
      <c s="5" t="n" r="B19">
        <v>2302</v>
      </c>
      <c s="5" t="n" r="C19">
        <v>2673</v>
      </c>
    </row>
    <row r="20" spans="1:3">
      <c s="4" t="s" r="A20">
        <v>47</v>
      </c>
      <c s="7" t="n" r="B20">
        <v>10815</v>
      </c>
      <c s="7" t="n" r="C20">
        <v>9754</v>
      </c>
    </row>
    <row r="21" spans="1:3">
      <c s="4" t="s" r="A21">
        <v>48</v>
      </c>
    </row>
    <row r="22" spans="1:3">
      <c s="3" t="s" r="A22">
        <v>49</v>
      </c>
    </row>
    <row r="23" spans="1:3">
      <c s="4" t="s" r="A23">
        <v>50</v>
      </c>
      <c s="7" t="n" r="B23">
        <v>0</v>
      </c>
      <c s="7" t="n" r="C23">
        <v>0</v>
      </c>
    </row>
    <row r="24" spans="1:3">
      <c s="4" t="s" r="A24">
        <v>51</v>
      </c>
      <c s="5" t="n" r="B24">
        <v>15</v>
      </c>
      <c s="5" t="n" r="C24">
        <v>15</v>
      </c>
    </row>
    <row r="25" spans="1:3">
      <c s="4" t="s" r="A25">
        <v>52</v>
      </c>
      <c s="5" t="n" r="B25">
        <v>72727</v>
      </c>
      <c s="5" t="n" r="C25">
        <v>72532</v>
      </c>
    </row>
    <row r="26" spans="1:3">
      <c s="4" t="s" r="A26">
        <v>53</v>
      </c>
      <c s="5" t="n" r="B26">
        <v>-47672</v>
      </c>
      <c s="5" t="n" r="C26">
        <v>-47581</v>
      </c>
    </row>
    <row r="27" spans="1:3">
      <c s="4" t="s" r="A27">
        <v>54</v>
      </c>
      <c s="5" t="n" r="B27">
        <v>25070</v>
      </c>
      <c s="5" t="n" r="C27">
        <v>24966</v>
      </c>
    </row>
    <row r="28" spans="1:3">
      <c s="4" t="s" r="A28">
        <v>55</v>
      </c>
      <c s="7" t="n" r="B28">
        <v>35885</v>
      </c>
      <c s="7" t="n" r="C28">
        <v>3472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t="s" r="A1">
        <v>189</v>
      </c>
      <c s="2" t="s" r="B1">
        <v>1</v>
      </c>
    </row>
    <row r="2" spans="1:2">
      <c s="2" t="s" r="B2">
        <v>2</v>
      </c>
    </row>
    <row r="3" spans="1:2">
      <c s="3" t="s" r="A3">
        <v>149</v>
      </c>
    </row>
    <row r="4" spans="1:2">
      <c s="4" t="s" r="A4">
        <v>190</v>
      </c>
      <c s="4" t="s" r="B4">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t="s" r="A1">
        <v>192</v>
      </c>
      <c s="2" t="s" r="B1">
        <v>1</v>
      </c>
    </row>
    <row r="2" spans="1:2">
      <c s="2" t="s" r="B2">
        <v>2</v>
      </c>
    </row>
    <row r="3" spans="1:2">
      <c s="3" t="s" r="A3">
        <v>168</v>
      </c>
    </row>
    <row r="4" spans="1:2">
      <c s="4" t="s" r="A4">
        <v>193</v>
      </c>
      <c s="4" t="s" r="B4">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s="1" t="s" r="A1">
        <v>195</v>
      </c>
      <c s="2" t="s" r="B1">
        <v>2</v>
      </c>
      <c s="2" t="s" r="C1">
        <v>28</v>
      </c>
    </row>
    <row r="2" spans="1:3">
      <c s="3" t="s" r="A2">
        <v>137</v>
      </c>
    </row>
    <row r="3" spans="1:3">
      <c s="4" t="s" r="A3">
        <v>196</v>
      </c>
      <c s="7" t="n" r="B3">
        <v>0</v>
      </c>
      <c s="7" t="n" r="C3">
        <v>205</v>
      </c>
    </row>
    <row r="4" spans="1:3">
      <c s="4" t="s" r="A4">
        <v>197</v>
      </c>
      <c s="5" t="n" r="B4">
        <v>0</v>
      </c>
      <c s="5" t="n" r="C4">
        <v>-205</v>
      </c>
    </row>
    <row r="5" spans="1:3">
      <c s="4" t="s" r="A5">
        <v>198</v>
      </c>
      <c s="5" t="n" r="B5">
        <v>28</v>
      </c>
      <c s="5" t="n" r="C5">
        <v>10</v>
      </c>
    </row>
    <row r="6" spans="1:3">
      <c s="4" t="s" r="A6">
        <v>199</v>
      </c>
      <c s="5" t="n" r="B6">
        <v>3117</v>
      </c>
      <c s="5" t="n" r="C6">
        <v>3117</v>
      </c>
    </row>
    <row r="7" spans="1:3">
      <c s="4" t="s" r="A7">
        <v>110</v>
      </c>
      <c s="7" t="n" r="B7">
        <v>3145</v>
      </c>
      <c s="7" t="n" r="C7">
        <v>3127</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00</v>
      </c>
      <c s="2" t="s" r="B1">
        <v>2</v>
      </c>
      <c s="2" t="s" r="C1">
        <v>28</v>
      </c>
    </row>
    <row r="2" spans="1:3">
      <c s="3" t="s" r="A2">
        <v>201</v>
      </c>
    </row>
    <row r="3" spans="1:3">
      <c s="4" t="s" r="A3">
        <v>202</v>
      </c>
      <c s="7" t="n" r="B3">
        <v>14741</v>
      </c>
      <c s="7" t="n" r="C3">
        <v>10500</v>
      </c>
    </row>
    <row r="4" spans="1:3">
      <c s="4" t="s" r="A4">
        <v>203</v>
      </c>
      <c s="5" t="n" r="B4">
        <v>5150</v>
      </c>
      <c s="5" t="n" r="C4">
        <v>3893</v>
      </c>
    </row>
    <row r="5" spans="1:3">
      <c s="4" t="s" r="A5">
        <v>204</v>
      </c>
      <c s="5" t="n" r="B5">
        <v>19891</v>
      </c>
      <c s="5" t="n" r="C5">
        <v>14393</v>
      </c>
    </row>
    <row r="6" spans="1:3">
      <c s="4" t="s" r="A6">
        <v>205</v>
      </c>
      <c s="5" t="n" r="B6">
        <v>-15666</v>
      </c>
      <c s="5" t="n" r="C6">
        <v>-7585</v>
      </c>
    </row>
    <row r="7" spans="1:3">
      <c s="4" t="s" r="A7">
        <v>206</v>
      </c>
      <c s="5" t="n" r="B7">
        <v>4225</v>
      </c>
      <c s="5" t="n" r="C7">
        <v>6808</v>
      </c>
    </row>
    <row r="8" spans="1:3">
      <c s="3" t="s" r="A8">
        <v>207</v>
      </c>
    </row>
    <row r="9" spans="1:3">
      <c s="4" t="s" r="A9">
        <v>33</v>
      </c>
      <c s="5" t="n" r="B9">
        <v>4661</v>
      </c>
      <c s="5" t="n" r="C9">
        <v>6808</v>
      </c>
    </row>
    <row r="10" spans="1:3">
      <c s="4" t="s" r="A10">
        <v>43</v>
      </c>
      <c s="5" t="n" r="B10">
        <v>-436</v>
      </c>
      <c s="5" t="n" r="C10">
        <v>0</v>
      </c>
    </row>
    <row r="11" spans="1:3">
      <c s="4" t="s" r="A11">
        <v>208</v>
      </c>
      <c s="7" t="n" r="B11">
        <v>4225</v>
      </c>
      <c s="7" t="n" r="C11">
        <v>6808</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s="1" t="s" r="A1">
        <v>209</v>
      </c>
      <c s="2" t="s" r="B1">
        <v>1</v>
      </c>
    </row>
    <row r="2" spans="1:3">
      <c s="2" t="s" r="B2">
        <v>2</v>
      </c>
      <c s="2" t="s" r="C2">
        <v>28</v>
      </c>
    </row>
    <row r="3" spans="1:3">
      <c s="4" t="s" r="A3">
        <v>210</v>
      </c>
      <c s="7" t="n" r="B3">
        <v>20699</v>
      </c>
      <c s="7" t="n" r="C3">
        <v>20442</v>
      </c>
    </row>
    <row r="4" spans="1:3">
      <c s="4" t="s" r="A4">
        <v>211</v>
      </c>
      <c s="5" t="n" r="B4">
        <v>-9503</v>
      </c>
      <c s="5" t="n" r="C4">
        <v>-8710</v>
      </c>
    </row>
    <row r="5" spans="1:3">
      <c s="4" t="s" r="A5">
        <v>212</v>
      </c>
      <c s="5" t="n" r="B5">
        <v>11196</v>
      </c>
      <c s="5" t="n" r="C5">
        <v>11732</v>
      </c>
    </row>
    <row r="6" spans="1:3">
      <c s="4" t="s" r="A6">
        <v>213</v>
      </c>
    </row>
    <row r="7" spans="1:3">
      <c s="4" t="s" r="A7">
        <v>210</v>
      </c>
      <c s="5" t="n" r="B7">
        <v>1582</v>
      </c>
      <c s="5" t="n" r="C7">
        <v>1582</v>
      </c>
    </row>
    <row r="8" spans="1:3">
      <c s="4" t="s" r="A8">
        <v>214</v>
      </c>
    </row>
    <row r="9" spans="1:3">
      <c s="4" t="s" r="A9">
        <v>210</v>
      </c>
      <c s="7" t="n" r="B9">
        <v>1447</v>
      </c>
      <c s="5" t="n" r="C9">
        <v>1447</v>
      </c>
    </row>
    <row r="10" spans="1:3">
      <c s="4" t="s" r="A10">
        <v>215</v>
      </c>
      <c s="4" t="s" r="B10">
        <v>216</v>
      </c>
    </row>
    <row r="11" spans="1:3">
      <c s="4" t="s" r="A11">
        <v>217</v>
      </c>
    </row>
    <row r="12" spans="1:3">
      <c s="4" t="s" r="A12">
        <v>210</v>
      </c>
      <c s="7" t="n" r="B12">
        <v>696</v>
      </c>
      <c s="5" t="n" r="C12">
        <v>696</v>
      </c>
    </row>
    <row r="13" spans="1:3">
      <c s="4" t="s" r="A13">
        <v>215</v>
      </c>
      <c s="4" t="s" r="B13">
        <v>218</v>
      </c>
    </row>
    <row r="14" spans="1:3">
      <c s="4" t="s" r="A14">
        <v>219</v>
      </c>
    </row>
    <row r="15" spans="1:3">
      <c s="4" t="s" r="A15">
        <v>210</v>
      </c>
      <c s="7" t="n" r="B15">
        <v>13975</v>
      </c>
      <c s="5" t="n" r="C15">
        <v>14015</v>
      </c>
    </row>
    <row r="16" spans="1:3">
      <c s="4" t="s" r="A16">
        <v>215</v>
      </c>
      <c s="4" t="s" r="B16">
        <v>220</v>
      </c>
    </row>
    <row r="17" spans="1:3">
      <c s="4" t="s" r="A17">
        <v>221</v>
      </c>
    </row>
    <row r="18" spans="1:3">
      <c s="4" t="s" r="A18">
        <v>210</v>
      </c>
      <c s="7" t="n" r="B18">
        <v>1290</v>
      </c>
      <c s="5" t="n" r="C18">
        <v>1289</v>
      </c>
    </row>
    <row r="19" spans="1:3">
      <c s="4" t="s" r="A19">
        <v>215</v>
      </c>
      <c s="4" t="s" r="B19">
        <v>222</v>
      </c>
    </row>
    <row r="20" spans="1:3">
      <c s="4" t="s" r="A20">
        <v>223</v>
      </c>
    </row>
    <row r="21" spans="1:3">
      <c s="4" t="s" r="A21">
        <v>210</v>
      </c>
      <c s="7" t="n" r="B21">
        <v>1709</v>
      </c>
      <c s="7" t="n" r="C21">
        <v>14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s="1" t="s" r="A1">
        <v>224</v>
      </c>
      <c s="2" t="s" r="B1">
        <v>2</v>
      </c>
      <c s="2" t="s" r="C1">
        <v>28</v>
      </c>
    </row>
    <row r="2" spans="1:3">
      <c s="3" t="s" r="A2">
        <v>149</v>
      </c>
    </row>
    <row r="3" spans="1:3">
      <c s="4" t="s" r="A3">
        <v>225</v>
      </c>
      <c s="7" t="n" r="B3">
        <v>6941</v>
      </c>
      <c s="7" t="n" r="C3">
        <v>5560</v>
      </c>
    </row>
    <row r="4" spans="1:3">
      <c s="4" t="s" r="A4">
        <v>226</v>
      </c>
      <c s="5" t="n" r="B4">
        <v>26</v>
      </c>
      <c s="5" t="n" r="C4">
        <v>55</v>
      </c>
    </row>
    <row r="5" spans="1:3">
      <c s="4" t="s" r="A5">
        <v>227</v>
      </c>
      <c s="5" t="n" r="B5">
        <v>6967</v>
      </c>
      <c s="5" t="n" r="C5">
        <v>5615</v>
      </c>
    </row>
    <row r="6" spans="1:3">
      <c s="4" t="s" r="A6">
        <v>228</v>
      </c>
      <c s="5" t="n" r="B6">
        <v>-4665</v>
      </c>
      <c s="5" t="n" r="C6">
        <v>-2942</v>
      </c>
    </row>
    <row r="7" spans="1:3">
      <c s="4" t="s" r="A7">
        <v>229</v>
      </c>
      <c s="7" t="n" r="B7">
        <v>2302</v>
      </c>
      <c s="7" t="n" r="C7">
        <v>2673</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s="1" t="s" r="A1">
        <v>230</v>
      </c>
      <c s="2" t="s" r="B1">
        <v>1</v>
      </c>
    </row>
    <row r="2" spans="1:3">
      <c s="2" t="s" r="B2">
        <v>2</v>
      </c>
      <c s="2" t="s" r="C2">
        <v>70</v>
      </c>
    </row>
    <row r="3" spans="1:3">
      <c s="4" t="s" r="A3">
        <v>231</v>
      </c>
      <c s="7" t="n" r="B3">
        <v>253</v>
      </c>
      <c s="7" t="n" r="C3">
        <v>435</v>
      </c>
    </row>
    <row r="4" spans="1:3">
      <c s="4" t="s" r="A4">
        <v>232</v>
      </c>
    </row>
    <row r="5" spans="1:3">
      <c s="4" t="s" r="A5">
        <v>231</v>
      </c>
      <c s="5" t="n" r="B5">
        <v>253</v>
      </c>
      <c s="5" t="n" r="C5">
        <v>366</v>
      </c>
    </row>
    <row r="6" spans="1:3">
      <c s="4" t="s" r="A6">
        <v>233</v>
      </c>
      <c s="7" t="n" r="B6">
        <v>491</v>
      </c>
    </row>
    <row r="7" spans="1:3">
      <c s="4" t="s" r="A7">
        <v>234</v>
      </c>
      <c s="4" t="s" r="B7">
        <v>235</v>
      </c>
    </row>
    <row r="8" spans="1:3">
      <c s="4" t="s" r="A8">
        <v>236</v>
      </c>
    </row>
    <row r="9" spans="1:3">
      <c s="4" t="s" r="A9">
        <v>231</v>
      </c>
      <c s="7" t="n" r="B9">
        <v>0</v>
      </c>
      <c s="7" t="n" r="C9">
        <v>69</v>
      </c>
    </row>
    <row r="10" spans="1:3">
      <c s="4" t="s" r="A10">
        <v>233</v>
      </c>
      <c s="7" t="n" r="B10">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t="s" r="A1">
        <v>237</v>
      </c>
      <c s="2" t="s" r="B1">
        <v>2</v>
      </c>
      <c s="2" t="s" r="C1">
        <v>28</v>
      </c>
    </row>
    <row r="2" spans="1:3">
      <c s="3" t="s" r="A2">
        <v>161</v>
      </c>
    </row>
    <row r="3" spans="1:3">
      <c s="4" t="s" r="A3">
        <v>238</v>
      </c>
      <c s="7" t="n" r="B3">
        <v>415</v>
      </c>
      <c s="7" t="n" r="C3">
        <v>41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s="1" t="s" r="A1">
        <v>239</v>
      </c>
      <c s="2" t="s" r="B1">
        <v>2</v>
      </c>
      <c s="2" t="s" r="C1">
        <v>70</v>
      </c>
    </row>
    <row r="2" spans="1:3">
      <c s="4" t="s" r="A2">
        <v>236</v>
      </c>
    </row>
    <row r="3" spans="1:3">
      <c s="4" t="s" r="A3">
        <v>240</v>
      </c>
      <c s="5" t="n" r="B3">
        <v>325000</v>
      </c>
      <c s="5" t="n" r="C3">
        <v>825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0"/>
  </cols>
  <sheetData>
    <row r="1" spans="1:2">
      <c s="1" t="s" r="A1">
        <v>241</v>
      </c>
      <c s="2" t="s" r="B1">
        <v>1</v>
      </c>
    </row>
    <row r="2" spans="1:2">
      <c s="2" t="s" r="B2">
        <v>242</v>
      </c>
    </row>
    <row r="3" spans="1:2">
      <c s="3" t="s" r="A3">
        <v>168</v>
      </c>
    </row>
    <row r="4" spans="1:2">
      <c s="4" t="s" r="A4">
        <v>243</v>
      </c>
      <c s="5" t="n" r="B4">
        <v>15131000</v>
      </c>
    </row>
    <row r="5" spans="1:2">
      <c s="4" t="s" r="A5">
        <v>244</v>
      </c>
      <c s="5" t="n" r="B5">
        <v>-99</v>
      </c>
    </row>
    <row r="6" spans="1:2">
      <c s="4" t="s" r="A6">
        <v>245</v>
      </c>
      <c s="5" t="n" r="B6">
        <v>15032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56</v>
      </c>
      <c s="2" t="s" r="B1">
        <v>2</v>
      </c>
      <c s="2" t="s" r="C1">
        <v>28</v>
      </c>
    </row>
    <row r="2" spans="1:3">
      <c s="3" t="s" r="A2">
        <v>57</v>
      </c>
    </row>
    <row r="3" spans="1:3">
      <c s="4" t="s" r="A3">
        <v>58</v>
      </c>
      <c s="7" t="n" r="B3">
        <v>25</v>
      </c>
      <c s="7" t="n" r="C3">
        <v>498</v>
      </c>
    </row>
    <row r="4" spans="1:3">
      <c s="4" t="s" r="A4">
        <v>59</v>
      </c>
      <c s="7" t="n" r="B4">
        <v>0</v>
      </c>
      <c s="7" t="n" r="C4">
        <v>205</v>
      </c>
    </row>
    <row r="5" spans="1:3">
      <c s="3" t="s" r="A5">
        <v>49</v>
      </c>
    </row>
    <row r="6" spans="1:3">
      <c s="4" t="s" r="A6">
        <v>60</v>
      </c>
      <c s="8" t="n" r="B6">
        <v>0.001</v>
      </c>
      <c s="8" t="n" r="C6">
        <v>0.001</v>
      </c>
    </row>
    <row r="7" spans="1:3">
      <c s="4" t="s" r="A7">
        <v>61</v>
      </c>
      <c s="5" t="n" r="B7">
        <v>10000000</v>
      </c>
      <c s="5" t="n" r="C7">
        <v>10000000</v>
      </c>
    </row>
    <row r="8" spans="1:3">
      <c s="4" t="s" r="A8">
        <v>62</v>
      </c>
      <c s="5" t="n" r="B8">
        <v>0</v>
      </c>
      <c s="5" t="n" r="C8">
        <v>0</v>
      </c>
    </row>
    <row r="9" spans="1:3">
      <c s="4" t="s" r="A9">
        <v>63</v>
      </c>
      <c s="5" t="n" r="B9">
        <v>0</v>
      </c>
      <c s="5" t="n" r="C9">
        <v>0</v>
      </c>
    </row>
    <row r="10" spans="1:3">
      <c s="4" t="s" r="A10">
        <v>64</v>
      </c>
      <c s="8" t="n" r="B10">
        <v>0.001</v>
      </c>
      <c s="8" t="n" r="C10">
        <v>0.001</v>
      </c>
    </row>
    <row r="11" spans="1:3">
      <c s="4" t="s" r="A11">
        <v>65</v>
      </c>
      <c s="5" t="n" r="B11">
        <v>24500000</v>
      </c>
      <c s="5" t="n" r="C11">
        <v>24500000</v>
      </c>
    </row>
    <row r="12" spans="1:3">
      <c s="4" t="s" r="A12">
        <v>66</v>
      </c>
      <c s="5" t="n" r="B12">
        <v>15032000</v>
      </c>
      <c s="5" t="n" r="C12">
        <v>15131000</v>
      </c>
    </row>
    <row r="13" spans="1:3">
      <c s="4" t="s" r="A13">
        <v>67</v>
      </c>
      <c s="5" t="n" r="B13">
        <v>15032000</v>
      </c>
      <c s="5" t="n" r="C13">
        <v>1513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8"/>
    <col customWidth="1" max="2" min="2" width="46"/>
    <col customWidth="1" max="3" min="3" width="8"/>
  </cols>
  <sheetData>
    <row r="1" spans="1:3">
      <c s="1" t="s" r="A1">
        <v>246</v>
      </c>
      <c s="1" t="s" r="B1">
        <v>247</v>
      </c>
      <c s="2" t="s" r="C1">
        <v>248</v>
      </c>
    </row>
    <row r="2" spans="1:3">
      <c s="4" t="s" r="A2">
        <v>85</v>
      </c>
      <c s="4" t="s" r="B2">
        <v>249</v>
      </c>
      <c s="7" t="n" r="C2">
        <v>0</v>
      </c>
    </row>
    <row r="3" spans="1:3">
      <c s="4" t="s" r="A3">
        <v>85</v>
      </c>
      <c s="4" t="s" r="B3">
        <v>249</v>
      </c>
      <c s="5" t="n" r="C3">
        <v>133</v>
      </c>
    </row>
    <row r="4" spans="1:3">
      <c s="4" t="s" r="A4">
        <v>90</v>
      </c>
      <c s="4" t="s" r="B4">
        <v>250</v>
      </c>
      <c s="5" t="n" r="C4">
        <v>-1180</v>
      </c>
    </row>
    <row r="5" spans="1:3">
      <c s="4" t="s" r="A5">
        <v>90</v>
      </c>
      <c s="4" t="s" r="B5">
        <v>250</v>
      </c>
      <c s="7" t="n" r="C5">
        <v>20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68</v>
      </c>
      <c s="2" t="s" r="B1">
        <v>69</v>
      </c>
      <c s="2" t="s" r="D1">
        <v>1</v>
      </c>
    </row>
    <row r="2" spans="1:5">
      <c s="2" t="s" r="B2">
        <v>2</v>
      </c>
      <c s="2" t="s" r="C2">
        <v>70</v>
      </c>
      <c s="2" t="s" r="D2">
        <v>2</v>
      </c>
      <c s="2" t="s" r="E2">
        <v>70</v>
      </c>
    </row>
    <row r="3" spans="1:5">
      <c s="3" t="s" r="A3">
        <v>71</v>
      </c>
    </row>
    <row r="4" spans="1:5">
      <c s="4" t="s" r="A4">
        <v>72</v>
      </c>
      <c s="7" t="n" r="B4">
        <v>6771</v>
      </c>
      <c s="7" t="n" r="C4">
        <v>5847</v>
      </c>
      <c s="7" t="n" r="D4">
        <v>13609</v>
      </c>
      <c s="7" t="n" r="E4">
        <v>12010</v>
      </c>
    </row>
    <row r="5" spans="1:5">
      <c s="3" t="s" r="A5">
        <v>73</v>
      </c>
    </row>
    <row r="6" spans="1:5">
      <c s="4" t="s" r="A6">
        <v>74</v>
      </c>
      <c s="5" t="n" r="B6">
        <v>4132</v>
      </c>
      <c s="5" t="n" r="C6">
        <v>3692</v>
      </c>
      <c s="5" t="n" r="D6">
        <v>8396</v>
      </c>
      <c s="5" t="n" r="E6">
        <v>7220</v>
      </c>
    </row>
    <row r="7" spans="1:5">
      <c s="4" t="s" r="A7">
        <v>75</v>
      </c>
      <c s="5" t="n" r="B7">
        <v>397</v>
      </c>
      <c s="5" t="n" r="C7">
        <v>356</v>
      </c>
      <c s="5" t="n" r="D7">
        <v>737</v>
      </c>
      <c s="5" t="n" r="E7">
        <v>723</v>
      </c>
    </row>
    <row r="8" spans="1:5">
      <c s="4" t="s" r="A8">
        <v>76</v>
      </c>
      <c s="5" t="n" r="B8">
        <v>4529</v>
      </c>
      <c s="5" t="n" r="C8">
        <v>4048</v>
      </c>
      <c s="5" t="n" r="D8">
        <v>9133</v>
      </c>
      <c s="5" t="n" r="E8">
        <v>7943</v>
      </c>
    </row>
    <row r="9" spans="1:5">
      <c s="4" t="s" r="A9">
        <v>77</v>
      </c>
      <c s="5" t="n" r="B9">
        <v>2242</v>
      </c>
      <c s="5" t="n" r="C9">
        <v>1799</v>
      </c>
      <c s="5" t="n" r="D9">
        <v>4476</v>
      </c>
      <c s="5" t="n" r="E9">
        <v>4067</v>
      </c>
    </row>
    <row r="10" spans="1:5">
      <c s="3" t="s" r="A10">
        <v>78</v>
      </c>
    </row>
    <row r="11" spans="1:5">
      <c s="4" t="s" r="A11">
        <v>79</v>
      </c>
      <c s="5" t="n" r="B11">
        <v>2003</v>
      </c>
      <c s="5" t="n" r="C11">
        <v>2889</v>
      </c>
      <c s="5" t="n" r="D11">
        <v>4430</v>
      </c>
      <c s="5" t="n" r="E11">
        <v>5045</v>
      </c>
    </row>
    <row r="12" spans="1:5">
      <c s="4" t="s" r="A12">
        <v>80</v>
      </c>
      <c s="5" t="n" r="B12">
        <v>67</v>
      </c>
      <c s="5" t="n" r="C12">
        <v>40</v>
      </c>
      <c s="5" t="n" r="D12">
        <v>104</v>
      </c>
      <c s="5" t="n" r="E12">
        <v>83</v>
      </c>
    </row>
    <row r="13" spans="1:5">
      <c s="4" t="s" r="A13">
        <v>81</v>
      </c>
      <c s="5" t="n" r="B13">
        <v>2070</v>
      </c>
      <c s="5" t="n" r="C13">
        <v>2929</v>
      </c>
      <c s="5" t="n" r="D13">
        <v>4534</v>
      </c>
      <c s="5" t="n" r="E13">
        <v>5128</v>
      </c>
    </row>
    <row r="14" spans="1:5">
      <c s="4" t="s" r="A14">
        <v>82</v>
      </c>
      <c s="5" t="n" r="B14">
        <v>172</v>
      </c>
      <c s="5" t="n" r="C14">
        <v>-1130</v>
      </c>
      <c s="5" t="n" r="D14">
        <v>-58</v>
      </c>
      <c s="5" t="n" r="E14">
        <v>-1061</v>
      </c>
    </row>
    <row r="15" spans="1:5">
      <c s="3" t="s" r="A15">
        <v>83</v>
      </c>
    </row>
    <row r="16" spans="1:5">
      <c s="4" t="s" r="A16">
        <v>84</v>
      </c>
      <c s="5" t="n" r="B16">
        <v>-64</v>
      </c>
      <c s="5" t="n" r="C16">
        <v>-48</v>
      </c>
      <c s="5" t="n" r="D16">
        <v>-125</v>
      </c>
      <c s="5" t="n" r="E16">
        <v>-109</v>
      </c>
    </row>
    <row r="17" spans="1:5">
      <c s="4" t="s" r="A17">
        <v>85</v>
      </c>
      <c s="5" t="n" r="B17">
        <v>133</v>
      </c>
      <c s="5" t="n" r="C17">
        <v>0</v>
      </c>
      <c s="5" t="n" r="D17">
        <v>133</v>
      </c>
      <c s="5" t="n" r="E17">
        <v>0</v>
      </c>
    </row>
    <row r="18" spans="1:5">
      <c s="4" t="s" r="A18">
        <v>86</v>
      </c>
      <c s="5" t="n" r="B18">
        <v>-27</v>
      </c>
      <c s="5" t="n" r="C18">
        <v>-20</v>
      </c>
      <c s="5" t="n" r="D18">
        <v>-27</v>
      </c>
      <c s="5" t="n" r="E18">
        <v>353</v>
      </c>
    </row>
    <row r="19" spans="1:5">
      <c s="4" t="s" r="A19">
        <v>87</v>
      </c>
      <c s="5" t="n" r="B19">
        <v>42</v>
      </c>
      <c s="5" t="n" r="C19">
        <v>-68</v>
      </c>
      <c s="5" t="n" r="D19">
        <v>-19</v>
      </c>
      <c s="5" t="n" r="E19">
        <v>244</v>
      </c>
    </row>
    <row r="20" spans="1:5">
      <c s="4" t="s" r="A20">
        <v>88</v>
      </c>
      <c s="5" t="n" r="B20">
        <v>214</v>
      </c>
      <c s="5" t="n" r="C20">
        <v>-1198</v>
      </c>
      <c s="5" t="n" r="D20">
        <v>-77</v>
      </c>
      <c s="5" t="n" r="E20">
        <v>-817</v>
      </c>
    </row>
    <row r="21" spans="1:5">
      <c s="4" t="s" r="A21">
        <v>89</v>
      </c>
      <c s="5" t="n" r="B21">
        <v>-8</v>
      </c>
      <c s="5" t="n" r="C21">
        <v>18</v>
      </c>
      <c s="5" t="n" r="D21">
        <v>-14</v>
      </c>
      <c s="5" t="n" r="E21">
        <v>9</v>
      </c>
    </row>
    <row r="22" spans="1:5">
      <c s="4" t="s" r="A22">
        <v>90</v>
      </c>
      <c s="7" t="n" r="B22">
        <v>206</v>
      </c>
      <c s="7" t="n" r="C22">
        <v>-1180</v>
      </c>
      <c s="7" t="n" r="D22">
        <v>-91</v>
      </c>
      <c s="7" t="n" r="E22">
        <v>-808</v>
      </c>
    </row>
    <row r="23" spans="1:5">
      <c s="3" t="s" r="A23">
        <v>91</v>
      </c>
    </row>
    <row r="24" spans="1:5">
      <c s="4" t="s" r="A24">
        <v>92</v>
      </c>
      <c s="4" t="s" r="B24">
        <v>93</v>
      </c>
      <c s="4" t="s" r="C24">
        <v>94</v>
      </c>
      <c s="4" t="s" r="D24">
        <v>95</v>
      </c>
      <c s="4" t="s" r="E24">
        <v>96</v>
      </c>
    </row>
    <row r="25" spans="1:5">
      <c s="4" t="s" r="A25">
        <v>97</v>
      </c>
      <c s="4" t="s" r="B25">
        <v>93</v>
      </c>
      <c s="4" t="s" r="C25">
        <v>94</v>
      </c>
      <c s="4" t="s" r="D25">
        <v>95</v>
      </c>
      <c s="4" t="s" r="E25">
        <v>96</v>
      </c>
    </row>
    <row r="26" spans="1:5">
      <c s="3" t="s" r="A26">
        <v>98</v>
      </c>
    </row>
    <row r="27" spans="1:5">
      <c s="4" t="s" r="A27">
        <v>92</v>
      </c>
      <c s="5" t="n" r="B27">
        <v>15110000</v>
      </c>
      <c s="5" t="n" r="C27">
        <v>15215000</v>
      </c>
      <c s="5" t="n" r="D27">
        <v>15120000</v>
      </c>
      <c s="5" t="n" r="E27">
        <v>15227000</v>
      </c>
    </row>
    <row r="28" spans="1:5">
      <c s="4" t="s" r="A28">
        <v>99</v>
      </c>
      <c s="5" t="n" r="B28">
        <v>15110000</v>
      </c>
      <c s="5" t="n" r="C28">
        <v>15215000</v>
      </c>
      <c s="5" t="n" r="D28">
        <v>15120000</v>
      </c>
      <c s="5" t="n" r="E28">
        <v>15227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100</v>
      </c>
      <c s="2" t="s" r="B1">
        <v>1</v>
      </c>
    </row>
    <row r="2" spans="1:3">
      <c s="2" t="s" r="B2">
        <v>2</v>
      </c>
      <c s="2" t="s" r="C2">
        <v>70</v>
      </c>
    </row>
    <row r="3" spans="1:3">
      <c s="3" t="s" r="A3">
        <v>101</v>
      </c>
    </row>
    <row r="4" spans="1:3">
      <c s="4" t="s" r="A4">
        <v>102</v>
      </c>
      <c s="7" t="n" r="B4">
        <v>-91</v>
      </c>
      <c s="7" t="n" r="C4">
        <v>-808</v>
      </c>
    </row>
    <row r="5" spans="1:3">
      <c s="3" t="s" r="A5">
        <v>103</v>
      </c>
    </row>
    <row r="6" spans="1:3">
      <c s="4" t="s" r="A6">
        <v>85</v>
      </c>
      <c s="5" t="n" r="B6">
        <v>-133</v>
      </c>
      <c s="5" t="n" r="C6">
        <v>0</v>
      </c>
    </row>
    <row r="7" spans="1:3">
      <c s="4" t="s" r="A7">
        <v>104</v>
      </c>
      <c s="5" t="n" r="B7">
        <v>253</v>
      </c>
      <c s="5" t="n" r="C7">
        <v>435</v>
      </c>
    </row>
    <row r="8" spans="1:3">
      <c s="4" t="s" r="A8">
        <v>105</v>
      </c>
      <c s="5" t="n" r="B8">
        <v>-55</v>
      </c>
      <c s="5" t="n" r="C8">
        <v>3</v>
      </c>
    </row>
    <row r="9" spans="1:3">
      <c s="4" t="s" r="A9">
        <v>80</v>
      </c>
      <c s="5" t="n" r="B9">
        <v>841</v>
      </c>
      <c s="5" t="n" r="C9">
        <v>806</v>
      </c>
    </row>
    <row r="10" spans="1:3">
      <c s="4" t="s" r="A10">
        <v>106</v>
      </c>
      <c s="5" t="n" r="B10">
        <v>0</v>
      </c>
      <c s="5" t="n" r="C10">
        <v>-317</v>
      </c>
    </row>
    <row r="11" spans="1:3">
      <c s="4" t="s" r="A11">
        <v>107</v>
      </c>
      <c s="5" t="n" r="B11">
        <v>0</v>
      </c>
      <c s="5" t="n" r="C11">
        <v>68</v>
      </c>
    </row>
    <row r="12" spans="1:3">
      <c s="3" t="s" r="A12">
        <v>108</v>
      </c>
    </row>
    <row r="13" spans="1:3">
      <c s="4" t="s" r="A13">
        <v>109</v>
      </c>
      <c s="5" t="n" r="B13">
        <v>-4668</v>
      </c>
      <c s="5" t="n" r="C13">
        <v>-2638</v>
      </c>
    </row>
    <row r="14" spans="1:3">
      <c s="4" t="s" r="A14">
        <v>33</v>
      </c>
      <c s="5" t="n" r="B14">
        <v>2147</v>
      </c>
      <c s="5" t="n" r="C14">
        <v>3163</v>
      </c>
    </row>
    <row r="15" spans="1:3">
      <c s="4" t="s" r="A15">
        <v>34</v>
      </c>
      <c s="5" t="n" r="B15">
        <v>203</v>
      </c>
      <c s="5" t="n" r="C15">
        <v>194</v>
      </c>
    </row>
    <row r="16" spans="1:3">
      <c s="4" t="s" r="A16">
        <v>39</v>
      </c>
      <c s="5" t="n" r="B16">
        <v>45</v>
      </c>
      <c s="5" t="n" r="C16">
        <v>126</v>
      </c>
    </row>
    <row r="17" spans="1:3">
      <c s="4" t="s" r="A17">
        <v>110</v>
      </c>
      <c s="5" t="n" r="B17">
        <v>-18</v>
      </c>
      <c s="5" t="n" r="C17">
        <v>-38</v>
      </c>
    </row>
    <row r="18" spans="1:3">
      <c s="4" t="s" r="A18">
        <v>42</v>
      </c>
      <c s="5" t="n" r="B18">
        <v>-727</v>
      </c>
      <c s="5" t="n" r="C18">
        <v>-172</v>
      </c>
    </row>
    <row r="19" spans="1:3">
      <c s="4" t="s" r="A19">
        <v>43</v>
      </c>
      <c s="5" t="n" r="B19">
        <v>436</v>
      </c>
      <c s="5" t="n" r="C19">
        <v>445</v>
      </c>
    </row>
    <row r="20" spans="1:3">
      <c s="4" t="s" r="A20">
        <v>111</v>
      </c>
      <c s="5" t="n" r="B20">
        <v>-1767</v>
      </c>
      <c s="5" t="n" r="C20">
        <v>1267</v>
      </c>
    </row>
    <row r="21" spans="1:3">
      <c s="3" t="s" r="A21">
        <v>112</v>
      </c>
    </row>
    <row r="22" spans="1:3">
      <c s="4" t="s" r="A22">
        <v>113</v>
      </c>
      <c s="5" t="n" r="B22">
        <v>-296</v>
      </c>
      <c s="5" t="n" r="C22">
        <v>-665</v>
      </c>
    </row>
    <row r="23" spans="1:3">
      <c s="4" t="s" r="A23">
        <v>114</v>
      </c>
      <c s="5" t="n" r="B23">
        <v>0</v>
      </c>
      <c s="5" t="n" r="C23">
        <v>906</v>
      </c>
    </row>
    <row r="24" spans="1:3">
      <c s="4" t="s" r="A24">
        <v>115</v>
      </c>
      <c s="5" t="n" r="B24">
        <v>0</v>
      </c>
      <c s="5" t="n" r="C24">
        <v>-47</v>
      </c>
    </row>
    <row r="25" spans="1:3">
      <c s="4" t="s" r="A25">
        <v>116</v>
      </c>
      <c s="5" t="n" r="B25">
        <v>15</v>
      </c>
      <c s="5" t="n" r="C25">
        <v>4</v>
      </c>
    </row>
    <row r="26" spans="1:3">
      <c s="4" t="s" r="A26">
        <v>117</v>
      </c>
      <c s="5" t="n" r="B26">
        <v>65</v>
      </c>
      <c s="5" t="n" r="C26">
        <v>0</v>
      </c>
    </row>
    <row r="27" spans="1:3">
      <c s="4" t="s" r="A27">
        <v>118</v>
      </c>
      <c s="5" t="n" r="B27">
        <v>-216</v>
      </c>
      <c s="5" t="n" r="C27">
        <v>198</v>
      </c>
    </row>
    <row r="28" spans="1:3">
      <c s="3" t="s" r="A28">
        <v>119</v>
      </c>
    </row>
    <row r="29" spans="1:3">
      <c s="4" t="s" r="A29">
        <v>120</v>
      </c>
      <c s="5" t="n" r="B29">
        <v>0</v>
      </c>
      <c s="5" t="n" r="C29">
        <v>-126</v>
      </c>
    </row>
    <row r="30" spans="1:3">
      <c s="4" t="s" r="A30">
        <v>121</v>
      </c>
      <c s="5" t="n" r="B30">
        <v>1750</v>
      </c>
      <c s="5" t="n" r="C30">
        <v>2200</v>
      </c>
    </row>
    <row r="31" spans="1:3">
      <c s="4" t="s" r="A31">
        <v>122</v>
      </c>
      <c s="5" t="n" r="B31">
        <v>-25</v>
      </c>
      <c s="5" t="n" r="C31">
        <v>-37</v>
      </c>
    </row>
    <row r="32" spans="1:3">
      <c s="4" t="s" r="A32">
        <v>123</v>
      </c>
      <c s="5" t="n" r="B32">
        <v>-398</v>
      </c>
      <c s="5" t="n" r="C32">
        <v>-3049</v>
      </c>
    </row>
    <row r="33" spans="1:3">
      <c s="4" t="s" r="A33">
        <v>124</v>
      </c>
      <c s="5" t="n" r="B33">
        <v>1327</v>
      </c>
      <c s="5" t="n" r="C33">
        <v>-1012</v>
      </c>
    </row>
    <row r="34" spans="1:3">
      <c s="4" t="s" r="A34">
        <v>125</v>
      </c>
      <c s="5" t="n" r="B34">
        <v>-656</v>
      </c>
      <c s="5" t="n" r="C34">
        <v>453</v>
      </c>
    </row>
    <row r="35" spans="1:3">
      <c s="4" t="s" r="A35">
        <v>126</v>
      </c>
      <c s="5" t="n" r="B35">
        <v>1412</v>
      </c>
      <c s="5" t="n" r="C35">
        <v>5260</v>
      </c>
    </row>
    <row r="36" spans="1:3">
      <c s="4" t="s" r="A36">
        <v>127</v>
      </c>
      <c s="5" t="n" r="B36">
        <v>756</v>
      </c>
      <c s="5" t="n" r="C36">
        <v>5713</v>
      </c>
    </row>
    <row r="37" spans="1:3">
      <c s="3" t="s" r="A37">
        <v>128</v>
      </c>
    </row>
    <row r="38" spans="1:3">
      <c s="4" t="s" r="A38">
        <v>129</v>
      </c>
      <c s="5" t="n" r="B38">
        <v>58</v>
      </c>
      <c s="5" t="n" r="C38">
        <v>178</v>
      </c>
    </row>
    <row r="39" spans="1:3">
      <c s="4" t="s" r="A39">
        <v>130</v>
      </c>
      <c s="5" t="n" r="B39">
        <v>0</v>
      </c>
      <c s="5" t="n" r="C39">
        <v>3117</v>
      </c>
    </row>
    <row r="40" spans="1:3">
      <c s="4" t="s" r="A40">
        <v>131</v>
      </c>
      <c s="7" t="n" r="B40">
        <v>0</v>
      </c>
      <c s="7" t="n" r="C40">
        <v>5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t="s" r="A1">
        <v>132</v>
      </c>
      <c s="2" t="s" r="B1">
        <v>1</v>
      </c>
    </row>
    <row r="2" spans="1:2">
      <c s="2" t="s" r="B2">
        <v>2</v>
      </c>
    </row>
    <row r="3" spans="1:2">
      <c s="3" t="s" r="A3">
        <v>133</v>
      </c>
    </row>
    <row r="4" spans="1:2">
      <c s="4" t="s" r="A4">
        <v>134</v>
      </c>
      <c s="4" t="s" r="B4">
        <v>1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t="s" r="A1">
        <v>136</v>
      </c>
      <c s="2" t="s" r="B1">
        <v>1</v>
      </c>
    </row>
    <row r="2" spans="1:2">
      <c s="2" t="s" r="B2">
        <v>2</v>
      </c>
    </row>
    <row r="3" spans="1:2">
      <c s="3" t="s" r="A3">
        <v>137</v>
      </c>
    </row>
    <row r="4" spans="1:2">
      <c s="4" t="s" r="A4">
        <v>138</v>
      </c>
      <c s="4" t="s" r="B4">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t="s" r="A1">
        <v>140</v>
      </c>
      <c s="2" t="s" r="B1">
        <v>1</v>
      </c>
    </row>
    <row r="2" spans="1:2">
      <c s="2" t="s" r="B2">
        <v>2</v>
      </c>
    </row>
    <row r="3" spans="1:2">
      <c s="3" t="s" r="A3">
        <v>141</v>
      </c>
    </row>
    <row r="4" spans="1:2">
      <c s="4" t="s" r="A4">
        <v>142</v>
      </c>
      <c s="4" t="s" r="B4">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t="s" r="A1">
        <v>144</v>
      </c>
      <c s="2" t="s" r="B1">
        <v>1</v>
      </c>
    </row>
    <row r="2" spans="1:2">
      <c s="2" t="s" r="B2">
        <v>2</v>
      </c>
    </row>
    <row r="3" spans="1:2">
      <c s="3" t="s" r="A3">
        <v>145</v>
      </c>
    </row>
    <row r="4" spans="1:2">
      <c s="4" t="s" r="A4">
        <v>146</v>
      </c>
      <c s="4" t="s" r="B4">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DENSED CONSOLIDATED BALANCE </vt:lpstr>
      <vt:lpstr>CONDENSED CONSOLIDATED BALANCE3</vt:lpstr>
      <vt:lpstr>CONDENSED CONSOLIDATED STATEMEN</vt:lpstr>
      <vt:lpstr>CONDENSED CONSOLIDATED STATEME5</vt:lpstr>
      <vt:lpstr>1. BASIS OF PRESENTATION</vt:lpstr>
      <vt:lpstr>2. INVENTORY</vt:lpstr>
      <vt:lpstr>3. BILLINGS, COSTS AND ESTIMATE</vt:lpstr>
      <vt:lpstr>4. PROPERTY, PLANT AND EQUIPMEN</vt:lpstr>
      <vt:lpstr>5. LONG-TERM DEBT</vt:lpstr>
      <vt:lpstr>6. SHARE-BASED COMPENSATION</vt:lpstr>
      <vt:lpstr>7. INCOME TAXES</vt:lpstr>
      <vt:lpstr>8. COMMITMENTS AND CONTINGENCIE</vt:lpstr>
      <vt:lpstr>9. EARNINGS PER COMMON SHARE</vt:lpstr>
      <vt:lpstr>10. STOCKHOLDERS' EQUITY</vt:lpstr>
      <vt:lpstr>1. BASIS OF PRESENTATION (Polic</vt:lpstr>
      <vt:lpstr>2. INVENTORY (Tables)</vt:lpstr>
      <vt:lpstr>3. BILLINGS, COSTS AND ESTIMA18</vt:lpstr>
      <vt:lpstr>4. PROPERTY, PLANT AND EQUIPM19</vt:lpstr>
      <vt:lpstr>5. LONG-TERM DEBT (Tables)</vt:lpstr>
      <vt:lpstr>10. STOCKHOLDERS' EQUITY (Table</vt:lpstr>
      <vt:lpstr>2. INVENTORY (Details)</vt:lpstr>
      <vt:lpstr>3. BILLINGS, COSTS AND ESTIMA23</vt:lpstr>
      <vt:lpstr>4. PROPERTY, PLANT AND EQUIPM24</vt:lpstr>
      <vt:lpstr>5. LONG-TERM DEBT (Details)</vt:lpstr>
      <vt:lpstr>6. SHARE-BASED COMPENSATION (De</vt:lpstr>
      <vt:lpstr>8. COMMITMENTS AND CONTINGENC27</vt:lpstr>
      <vt:lpstr>9. EARNINGS PER COMMON SHARE (D</vt:lpstr>
      <vt:lpstr>10. STOCKHOLDERS' EQUITY (Detai</vt:lpstr>
      <vt:lpstr>Uncategorized Items - dpdw-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1T16:51:55Z</dcterms:created>
  <dcterms:modified xmlns:dcterms="http://purl.org/dc/terms/" xmlns:xsi="http://www.w3.org/2001/XMLSchema-instance" xsi:type="dcterms:W3CDTF">2015-08-11T16:51:55Z</dcterms:modified>
  <dc:title xmlns:dc="http://purl.org/dc/elements/1.1/">Untitled</dc:title>
  <dc:description xmlns:dc="http://purl.org/dc/elements/1.1/"/>
  <dc:subject xmlns:dc="http://purl.org/dc/elements/1.1/"/>
  <cp:keywords/>
  <cp:category/>
</cp:coreProperties>
</file>